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NOTE RECEIVABLE, OFFICER"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ALES CONCENTRATION AND CONCENT" sheetId="14" state="visible" r:id="rId14"/>
    <sheet xmlns:r="http://schemas.openxmlformats.org/officeDocument/2006/relationships" name="SUBSEQUENT EVENTS" sheetId="15" state="visible" r:id="rId15"/>
  </sheets>
  <definedNames/>
  <calcPr calcId="124519" fullCalcOnLoad="1"/>
</workbook>
</file>

<file path=xl/sharedStrings.xml><?xml version="1.0" encoding="utf-8"?>
<sst xmlns="http://schemas.openxmlformats.org/spreadsheetml/2006/main" uniqueCount="148">
  <si>
    <t>Document and Entity Information - shares</t>
  </si>
  <si>
    <t>3 Months Ended</t>
  </si>
  <si>
    <t>Mar. 31, 2017</t>
  </si>
  <si>
    <t>May 22, 2017</t>
  </si>
  <si>
    <t>Document And Entity Information</t>
  </si>
  <si>
    <t>Entity Registrant Name</t>
  </si>
  <si>
    <t>Innerscope Advertising Agency,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 and cash equivalents</t>
  </si>
  <si>
    <t>Accounts receivable, net</t>
  </si>
  <si>
    <t xml:space="preserve"> </t>
  </si>
  <si>
    <t>Deferred commissions, stockholder</t>
  </si>
  <si>
    <t>Prepaid assets</t>
  </si>
  <si>
    <t>Inventory</t>
  </si>
  <si>
    <t>Notes and interest receivable, current portion, officer</t>
  </si>
  <si>
    <t>Total current assets</t>
  </si>
  <si>
    <t>Property, furniture and fixtures and equipment, net of accumulated depreciation of $405 (2017) and $184 (2016)</t>
  </si>
  <si>
    <t>Notes and interest receivable, long term portion, officer</t>
  </si>
  <si>
    <t>Total assets</t>
  </si>
  <si>
    <t>Current Liabilities:</t>
  </si>
  <si>
    <t>Accounts payable and accrued expenses</t>
  </si>
  <si>
    <t>Accounts payable to related party</t>
  </si>
  <si>
    <t>Commissions payable - stockholder</t>
  </si>
  <si>
    <t>Officer salaries payable</t>
  </si>
  <si>
    <t>Income tax payable</t>
  </si>
  <si>
    <t>Deferred revenue</t>
  </si>
  <si>
    <t>Total current liabilities</t>
  </si>
  <si>
    <t>Stockholders' Equity:</t>
  </si>
  <si>
    <t>Common stock, $0.0001 par value; 225,000,000 shares authorized; 60,906,000 shares issued and outstanding</t>
  </si>
  <si>
    <t>Preferred stock, $0.0001 par value; 25,000,000 shares authorized; no shares issued</t>
  </si>
  <si>
    <t>Additional paid-in capital</t>
  </si>
  <si>
    <t>Retained earnings</t>
  </si>
  <si>
    <t>Total stockholders' equity</t>
  </si>
  <si>
    <t>Total liabilities and stockholders' equity</t>
  </si>
  <si>
    <t>CONSOLIDATED BALANCE SHEETS (Parenthetical) - USD ($)</t>
  </si>
  <si>
    <t>Statement of Financial Position [Abstract]</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Mar. 31, 2016</t>
  </si>
  <si>
    <t>Revenues:</t>
  </si>
  <si>
    <t>Revenues, other</t>
  </si>
  <si>
    <t>Revenues, related party</t>
  </si>
  <si>
    <t>Total revenues</t>
  </si>
  <si>
    <t>Cost of sales</t>
  </si>
  <si>
    <t>Gross profit</t>
  </si>
  <si>
    <t>Operating Expenses:</t>
  </si>
  <si>
    <t>Compensation and benefits</t>
  </si>
  <si>
    <t>Professional fees</t>
  </si>
  <si>
    <t>Consulting fees, stockholder</t>
  </si>
  <si>
    <t>Rent, related party 2016</t>
  </si>
  <si>
    <t>Other general and administrative</t>
  </si>
  <si>
    <t>Total operating expenses</t>
  </si>
  <si>
    <t>Loss from operations</t>
  </si>
  <si>
    <t>Other Income:</t>
  </si>
  <si>
    <t>Gain on contract cancellation</t>
  </si>
  <si>
    <t>Interest income, including $64 (2017) and $77 (2016) from officer</t>
  </si>
  <si>
    <t>Interest expense and finance charges</t>
  </si>
  <si>
    <t>Total other income, net</t>
  </si>
  <si>
    <t>Net income</t>
  </si>
  <si>
    <t>Basic and diluted loss per share</t>
  </si>
  <si>
    <t>Weighted average number of common shares outstanding Basic and diluted</t>
  </si>
  <si>
    <t>CONSOLIDATED STATEMENTS OF OPERATIONS (Parenthetical) - USD ($)</t>
  </si>
  <si>
    <t>Income Statement [Abstract]</t>
  </si>
  <si>
    <t>Officer portion of interest income</t>
  </si>
  <si>
    <t>CONSOLIDATED STATEMENTS OF CASH FLOWS - USD ($)</t>
  </si>
  <si>
    <t>Cash flows from operating activities:</t>
  </si>
  <si>
    <t>Net loss</t>
  </si>
  <si>
    <t>Adjustments to reconcile net loss to net cash provided by (used in) operations</t>
  </si>
  <si>
    <t>Depreciation</t>
  </si>
  <si>
    <t>Security deposit used for rent payment</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Other receivables</t>
  </si>
  <si>
    <t>Decrease (increase) in Due from related party</t>
  </si>
  <si>
    <t>Increase (decrease) in Accounts payable and accrued expenses</t>
  </si>
  <si>
    <t>Increase (decrease) in Commissions payable, stockholder</t>
  </si>
  <si>
    <t>Increase (decrease) in Deferred revenue</t>
  </si>
  <si>
    <t>Increase (decrease) in Due to related party</t>
  </si>
  <si>
    <t>Net cash provided by (used in) operating activities</t>
  </si>
  <si>
    <t>Cash flows from investing activities:</t>
  </si>
  <si>
    <t>Repayments of shareholder loans receivable</t>
  </si>
  <si>
    <t>Net cash provided by invest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t>
  </si>
  <si>
    <t>Organization, Consolidation and Presentation of Financial Statements [Abstract]</t>
  </si>
  <si>
    <t xml:space="preserve">NOTE 1 - ORGANIZATION Business InnerScope Advertising Agency, Inc. (Company,
Innerscope or ISAA) is a Nevada Corporation incorporated on June 15, 2012, with its principal place
of business in Roseville, California. ISAA was formed to provide advertising and marketing services to retail establishments in
the hearing device industry. On June 20, 2012, ISAA entered into an Acquisition and Plan of Share Exchange with InnerScope Advertising
Agency, LLC (ILLC), a commonly owned entity, whereby ISAA acquired 100% of ILLC. On November 1, 2013, ISAA entered
into an Acquisition and Plan of Share Exchange with Intela-Hear, LLC (Intela-Hear), a commonly owned entity, whereby
ISAA acquired 100% of the outstanding equity of Intela-Hear in exchange for 27,000,000 shares of the Companys common stock.
This resulted in Intela-Hear becoming a wholly-owned subsidiary of the Company. ISAA provides a comprehensive
range of services (including consulting services), grouped into four fundamental disciplines: advertising/marketing, customer relationship
management, public relations and specialty communications. The Company serves the retail hearing aid dispensing community through
generating traffic and consumer interest for hearing aid dispensing practices and providing consulting services to hearing aid
dispensaries. During the three months ended March 31, 2017, approximately 96.3% of revenues were from one customer (see Note 8),
and for the three months ended March 31, 2016, 100% of the Companys revenue was generated from a related party. On August
5, 2016, the Company and the related party agreed to cancel their Marketing Agreement as a result of the sale by the related party
of substantially all of their assets. See note 5.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open only one location and delay the opening of any other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On May 2, 2017, the Company received
a demand that all monies paid pursuant to the Consulting Agreement be returned. </t>
  </si>
  <si>
    <t>SUMMARY OF SIGNIFICANT ACCOUNTING PROUNCEMENTS</t>
  </si>
  <si>
    <t>Accounting Policies [Abstract]</t>
  </si>
  <si>
    <t>NOTE 2  SUMMARY OF SIGNIFICANT ACCOUNTING PRINCIPL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cluded in Form
10-K filed with the SEC on March 31, 2017. Interim results of operations for the three months ended March 31, 2017 and 2016 are
not necessarily indicative of future results for the full year. Certain amounts from the 2016 period have been reclassified to
conform to the presentation used in the current period. The condensed consolidated financial statements
of the Company include the consolidated accounts
of Innerscope and its wholly owned subsidiaries ILLC and Intela-Hear, a California limited liability company.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collectability of notes receivable from an officer, and through
July 31, 2016, the allocation of our Presidents compensation to the Company.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Deferred
Commission and Commission Payable, Stockholder The
Company records deferred commission when cash has been paid, but the related services have not been provided by the
party (stockholder). Commission expense will be recognized when the services are provided. As of March 31, 2017 and December
31, 2016, the Company had advanced $508,334 and $133,334, respectively. The Company also records commissions payable, stockholder, when services have been provided and the Company
has not yet paid for the services. As of December 31, 2016, the Company owed the stockholder $96,000, which was paid
in January 2017. 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As of March 31, 2017, $10,314 (includes $64 of interest due) is due by March
31, 2018 and $5,125 is due after March 31, 2018.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For the three months ended March 31, 2017, the Company received and recognized $100,000 of revenue related to the
Store Expansion Agreement and $30,000 from the cancellation of the Marketing and Store Expansion Agreements. Deferred Revenue The
Company records deferred revenues from the Consulting Agreement when cash has been received, but the related services have not
been provided. Revenue will be recognized when the services are provided and the terms of the agreement have been fulfilled. As
of March 31, 2017, the Company has deferred revenue of $847,223 related to the Consulting Agreement. On May 2, 2017, the Company
received a demand that all monies paid pursuant to the Consulting Agreement be returned. The letter claims the Moores are
not able to render their services, as personally required, pursuant to the Consulting Agreement. Accordingly, effective January
1, 2017, the Company has not recognized revenue from the Consulting Agreement. Fair Value of Financial Instruments The Company's financial instruments consist
primarily of cash, notes and interest receivable, officer and accounts payable and amount due to a related party (MFHC).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17 and 2016,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GOING CONCERN AND MANAGEMENT'S PLANS</t>
  </si>
  <si>
    <t>NOTE 3  GOING CONCERN AND MANAGEMENTS
PLANS The accompanying unaudited
condensed consolidated financial statements have been prepared assuming the Company will continue as a going concern. During the
three months ended March 31, 2017, the Company had net income of $56,911 and generated cash of $141,798 in operations. Through
August 5, 2016, the Company was dependent on the Marketing Agreement with MFHC, (the Company and MFHC agreed to cancel the Marketing
Agreement which generated 100% of the Companys revenues for the three months ended March 31, 2016, as a result of the sale
by MFHC of substantially all of their assets) and is now dependent on the Consulting Agreement with a third party. On
May 2, 2017, the Company received a demand that all monies paid pursuant to the Consulting Agreement be returned. The letter claims
the Moores are not able to render their services, as personally required, pursuant to the Consulting Agreement. Managements
Plans The Companys plans include the
realization of the Consulting Agreement to provide the Company with working capital. The Companys plans also include setting
up an alliance (the Alliance). On April 2, 2013, The Company executed a 10 Year Supply Agreement with GN Hearing
Care Corporation, DBA as GN Resound (GN Resound), one of the worlds leading manufacturers of hearing devices.
This supply agreement enables the Company to offer hearing aids to independent hearing aid practitioners at a discount to the regular
wholesale price, while still permitting the Company to profit from said sale between the independent hearing aid practitioners
and GN Resound. Alliance members will then be able to sell those hearing devices, whether private label or GN Resound branded,
manufactured and shipped by GN ReSound under the Alliance program to their clients. As of April 20, 2017, we have work orders from
9 new clients, representing 36 locations to provide our marketing and advertising services. We are actively pursuing additional
clients and we are planning to launch the Alliance program.</t>
  </si>
  <si>
    <t>NOTE RECEIVABLE, OFFICER</t>
  </si>
  <si>
    <t>Receivables [Abstract]</t>
  </si>
  <si>
    <t>NOTE 4  NOTE RECEIVABLE, OFFICER On April 1, and June 25, 2013, in exchange
for two notes receivable, the Company loaned the President of the Company $10,000 and $10,500, respectively. The terms of the notes
include an interest rate of 1.5% per annum and the notes, as amended are due on their fifth year anniversary, with quarterly payment
beginning October 1, 2016. Interest income, related party of $64 and $77 was recorded for the three months ended March 31, 2017
and 2016, respectively. As of March 31, 2017, and December 31, 2016, notes and interest receivable, related party was $15,439 and
$18,084, respectively.</t>
  </si>
  <si>
    <t>RELATED PARTY TRANSACTIONS</t>
  </si>
  <si>
    <t>Related Party Transactions [Abstract]</t>
  </si>
  <si>
    <t>NOTE 5  RELATED PARTY TRANSACTIONS The Company loaned the President $20,500 during
the year ended December 31, 2013 (see Note 4). The Company recorded interest income of $64 and $77 for the three months ended March
31, 2017 and 2016.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see Note 6).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three months ended March 31,
2016, there were 20 stores resulting in revenue of $192,000. The Company has offset the accounts receivable owed from MFHC for
expenses of the Company that have been paid by MFHC. As a result of these payments in addition to MFHCs payments to the
Company during the year ended December 31, 2016, the balance due to MFHC as of March 31, 2017 and December 31, 2016 was $22,548
and $13,048, respectively. On April 1, 2013, the Company entered into
a five-year sublease agreement with MFHC to sublease approximately 729 square feet of office space for $1,500 per month. The monthly
rent reduced the amounts owed to the Company from MFHC for the marketing services provided to MFHC. For the three months ended
March 31, 2016, the Company expensed $4,500 related to this lease. On February 1, 2016, the Company entered into
a one-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three months ended March 31, 2016, the Company expensed $8,052 related to this
lease. Prior to August 1,
2016, the Companys President was being compensated from MFHC, as he also held a position with MFHC. During that time the
Company estimated the portion of the Presidents salary that should be allocated to the Company, and subsequent to August
1, 2016, the Company agreed to compensation of $225,000 per year. Effective August 1, 2016, the Company agreed to compensate our
Chief Financial Officer $125,000 per annum. On November 15, 2016, the Company entered into an employment
agreement with our CEO and CFO, which includes an annual base salary of $225,000 and $125,000, respectively. In
September 2016, the officers and directors of the Company formed a California limited liability company (the LLC),
for the purpose of acquiring commercial real estate and other business activities. In
November 2016, the Chairman formed a California Limited Liability Company (LLC), for the purpose of providing consulting
services to the Company.</t>
  </si>
  <si>
    <t>COMMITMENTS AND CONTINGENCIES</t>
  </si>
  <si>
    <t>Commitments and contingencies</t>
  </si>
  <si>
    <t xml:space="preserve">NOTE
6 COMMITMENTS AND CONTINGENCIES Lease
Agreements On
April 1, 2013, the Company entered into a five year sublease agreement with MFHC to sublease approximately 729 square feet of
office space for $1,500 per month. The monthly rent reduced the amounts owed to the Company from MFHC for the marketing services
provided to MFHC. On
February 1, 2014, the Company entered into a two year sublease agreement for approximately 2,119 square feet of office space in
Roseville, Ca, for $3,000 per month. On
February 1, 2017, the Company and MFHC terminated any remaining subleases with MFHC and the Company agreed to a month-to-month
lease directly with the landlord for $8,436 per month. Consulting
Agreements Effective
June 20, 2012, the Company entered into an eighteen month Business Consulting Agreement (the BCA). Pursuant to the
BCA, the consultant is to assist the Company in becoming a public company and the Company agreed to a monthly compensation
of $2,500 and the issuance of the amount of shares equal to 4.9% of the outstanding shares of the Company at all times until the
completion of the Transaction. The Company has issued the consultant 2,940,000 shares of common stock. The Company continues to
use the services of the consultant on a month-to-month basis at the rate of $2,500 per month. For the three months ended March
31, 2017 and 2016, the Company has recorded expenses of $7,500 in professional fee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ill b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On May 2, 2017, the Company received a demand letter
threatening litigation unless all monies paid pursuant to the Consulting Agreement are returned. The Company believes this threat
by the third party is frivolous and without merit, as well as not providing sufficient cause for the Agreement to be terminated
(See Note 9). However, effective January 1, 2017, the Company has not recognized revenue from the Consulting Agreement. Effective
August 5, 2016, the Company entered into a Marketing Agreement (the Marketing Agreement). Pursuant to the Marketing
Agreement, the Company will provide marketing concepts and designs to promote its products and use the Companys
advertising services for an initial six month period. Pursuant to the Marketing Agreement and the current structure, the Company
will receive $50,000 per month. On January 6, 2017, the Marketing Agreement was cancelled. On November 17, 2016, the Company entered
into an Agreement with a Limited Liability Company, whose sole member is our Chairman. Pursuant to the Agreement, consulting services
are to be provided to the Company related to the physical plant and marketing of new store openings for hearing aid dispensaries
as well as the marketing and general operations of hearing aid dispensary business. During the three months ended March 31, 2017,
the Company paid the LLC $771,000. The Company recorded the payment as deferred commissions and recognizes commission expense-
shareholder, when the services are performed. A summary of the activity for the three months ended March 31, 2017 and for the
year ended December 31, 2016, is as follows:
Deferred commissions-stockholder 2017 2016
Beginning balance $ 133,334 $ 
Payments made 771,000 375,000
Reduction of commissions owed (96,000 ) 
Commission expense recorded (60,000 ) (241,666 )
Other expense recorded (240,000 ) 
Ending balance $ 508,334 $ 133,334 </t>
  </si>
  <si>
    <t>STOCKHOLDERS' EQUITY</t>
  </si>
  <si>
    <t>Equity [Abstract]</t>
  </si>
  <si>
    <t>NOTE 7 
STOCKHOLDERS EQUITY COMMON STOCK The Company has 225,000,000 authorized shares
of $0.0001 common stock. As of March 31, 2017 and December 31, 2016, there are 60,906,000 shares of common stock outstanding. PREFERRED STOCK The Company has 25,000,000 authorized shares
of $0.0001 preferred stock. As of March 31, 2017 and December 31, 2016 there were no shares of preferred stock issued and outstanding.</t>
  </si>
  <si>
    <t>SALES CONCENTRATION AND CONCENTRATION OF CREDIT RISK</t>
  </si>
  <si>
    <t>Risks and Uncertainties [Abstract]</t>
  </si>
  <si>
    <t xml:space="preserve">NOTE
8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As of March 31, 2017, the Company has approximately $405,000
in excess of the insurance limit at one financial institution. The Company has not experienced any losses in such accounts. Sales
Concentration Following
is a summary of customers who accounted for more than ten percent (10%) of the Companys revenues for the three months ended
March 31, 2017 and 2016:
Customer 2017 2016 Amount Due as of March 31, 2017
Customer A 89.9 %  $ 
Customer B, related party  100 % $  </t>
  </si>
  <si>
    <t>SUBSEQUENT EVENTS</t>
  </si>
  <si>
    <t>Subsequent Events [Abstract]</t>
  </si>
  <si>
    <t>NOTE 9  SUBSEQUENT EVENTS On April 3, 2017, the Company entered into
a one (1) year Financial Consulting Agreement (the FC Agreement), included in this filing as Exhibit 10.13, with a Consultant
(the FC Consultant). Pursuant to the FC Agreement, the FC Consultant will assist the Company in its public
company filing requirements. The Company has agreed to compensate the FC Consultant $4,500 per month and to issue 333,334 shares
of restricted common stock of the Company. Under certain circumstances the monthly fee can be reduced to $3,500 after the first
six months of the FC Agreement. On April 7, 2017, the Company entered into
a Consulting and Representation Agreement (the CR Agreement), included in this filing as Exhibit 10.14, with a consultant
(the CR Consultant). Pursuant to the CR Agreement the CR Consultant will assist the Company to broaden its visibility
to the investing public. The Company has agreed to compensate the CR Consultant $700 per month and to issue 300,000 restricted
shares of the Companys common stock to the CR Consultant. The initial term was for fifteen (15) days with an automatic extension
for one hundred seventy (170) days. On May 2, 2017, the Company received a demand
letter threatening litigation unless all monies paid pursuant to the Consulting Agreement are returned on the basis that an injunction
against certain Officers and Directors renders the Consulting Agreement impossible to perform. The Company was not named as an
enjoined party in such previous litigation, and the services contemplated under the Consulting Agreement are not within the scope
of the injunction, thus the Company believes this threat by the third party is frivolous and without merit, as well as not providing
sufficient cause for the Agreement to be terminated. The Company intends to vigorously defend against any lawsuit filed against
it in this matter, as well as take any required action to see that the obligations of the third party in this matter are strictly
enforced. On May 9, 2017, the Company and Moore Holdings,
LLC, a California Limited Liability Company ( Moore Holdings Building Interest Trust De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15393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7875</v>
      </c>
      <c r="C3" s="7" t="n">
        <v>493514</v>
      </c>
    </row>
    <row r="4" spans="1:3">
      <c r="A4" s="4" t="s">
        <v>31</v>
      </c>
      <c r="B4" s="5" t="n">
        <v>9460</v>
      </c>
      <c r="C4" s="4" t="s">
        <v>32</v>
      </c>
    </row>
    <row r="5" spans="1:3">
      <c r="A5" s="4" t="s">
        <v>33</v>
      </c>
      <c r="B5" s="5" t="n">
        <v>508334</v>
      </c>
      <c r="C5" s="5" t="n">
        <v>133334</v>
      </c>
    </row>
    <row r="6" spans="1:3">
      <c r="A6" s="4" t="s">
        <v>34</v>
      </c>
      <c r="B6" s="5" t="n">
        <v>50978</v>
      </c>
      <c r="C6" s="5" t="n">
        <v>6223</v>
      </c>
    </row>
    <row r="7" spans="1:3">
      <c r="A7" s="4" t="s">
        <v>35</v>
      </c>
      <c r="B7" s="5" t="n">
        <v>5231</v>
      </c>
      <c r="C7" s="5" t="n">
        <v>2321</v>
      </c>
    </row>
    <row r="8" spans="1:3">
      <c r="A8" s="4" t="s">
        <v>36</v>
      </c>
      <c r="B8" s="5" t="n">
        <v>10314</v>
      </c>
      <c r="C8" s="5" t="n">
        <v>10396</v>
      </c>
    </row>
    <row r="9" spans="1:3">
      <c r="A9" s="4" t="s">
        <v>37</v>
      </c>
      <c r="B9" s="5" t="n">
        <v>1222192</v>
      </c>
      <c r="C9" s="5" t="n">
        <v>645788</v>
      </c>
    </row>
    <row r="10" spans="1:3">
      <c r="A10" s="4" t="s">
        <v>38</v>
      </c>
      <c r="B10" s="5" t="n">
        <v>2246</v>
      </c>
      <c r="C10" s="5" t="n">
        <v>2467</v>
      </c>
    </row>
    <row r="11" spans="1:3">
      <c r="A11" s="4" t="s">
        <v>39</v>
      </c>
      <c r="B11" s="5" t="n">
        <v>5125</v>
      </c>
      <c r="C11" s="5" t="n">
        <v>7688</v>
      </c>
    </row>
    <row r="12" spans="1:3">
      <c r="A12" s="4" t="s">
        <v>40</v>
      </c>
      <c r="B12" s="5" t="n">
        <v>1229563</v>
      </c>
      <c r="C12" s="5" t="n">
        <v>655943</v>
      </c>
    </row>
    <row r="13" spans="1:3">
      <c r="A13" s="3" t="s">
        <v>41</v>
      </c>
    </row>
    <row r="14" spans="1:3">
      <c r="A14" s="4" t="s">
        <v>42</v>
      </c>
      <c r="B14" s="5" t="n">
        <v>41150</v>
      </c>
      <c r="C14" s="5" t="n">
        <v>42939</v>
      </c>
    </row>
    <row r="15" spans="1:3">
      <c r="A15" s="4" t="s">
        <v>43</v>
      </c>
      <c r="B15" s="5" t="n">
        <v>22548</v>
      </c>
      <c r="C15" s="5" t="n">
        <v>13048</v>
      </c>
    </row>
    <row r="16" spans="1:3">
      <c r="A16" s="4" t="s">
        <v>44</v>
      </c>
      <c r="B16" s="4" t="s">
        <v>32</v>
      </c>
      <c r="C16" s="5" t="n">
        <v>96000</v>
      </c>
    </row>
    <row r="17" spans="1:3">
      <c r="A17" s="4" t="s">
        <v>45</v>
      </c>
      <c r="B17" s="5" t="n">
        <v>6731</v>
      </c>
      <c r="C17" s="5" t="n">
        <v>6731</v>
      </c>
    </row>
    <row r="18" spans="1:3">
      <c r="A18" s="4" t="s">
        <v>46</v>
      </c>
      <c r="B18" s="5" t="n">
        <v>78482</v>
      </c>
      <c r="C18" s="5" t="n">
        <v>38482</v>
      </c>
    </row>
    <row r="19" spans="1:3">
      <c r="A19" s="4" t="s">
        <v>47</v>
      </c>
      <c r="B19" s="5" t="n">
        <v>847223</v>
      </c>
      <c r="C19" s="5" t="n">
        <v>222223</v>
      </c>
    </row>
    <row r="20" spans="1:3">
      <c r="A20" s="4" t="s">
        <v>48</v>
      </c>
      <c r="B20" s="5" t="n">
        <v>996134</v>
      </c>
      <c r="C20" s="5" t="n">
        <v>419423</v>
      </c>
    </row>
    <row r="21" spans="1:3">
      <c r="A21" s="3" t="s">
        <v>49</v>
      </c>
    </row>
    <row r="22" spans="1:3">
      <c r="A22" s="4" t="s">
        <v>50</v>
      </c>
      <c r="B22" s="5" t="n">
        <v>6090</v>
      </c>
      <c r="C22" s="5" t="n">
        <v>6090</v>
      </c>
    </row>
    <row r="23" spans="1:3">
      <c r="A23" s="4" t="s">
        <v>51</v>
      </c>
      <c r="B23" s="4" t="s">
        <v>32</v>
      </c>
      <c r="C23" s="4" t="s">
        <v>32</v>
      </c>
    </row>
    <row r="24" spans="1:3">
      <c r="A24" s="4" t="s">
        <v>52</v>
      </c>
      <c r="B24" s="5" t="n">
        <v>104110</v>
      </c>
      <c r="C24" s="5" t="n">
        <v>104110</v>
      </c>
    </row>
    <row r="25" spans="1:3">
      <c r="A25" s="4" t="s">
        <v>53</v>
      </c>
      <c r="B25" s="5" t="n">
        <v>123229</v>
      </c>
      <c r="C25" s="5" t="n">
        <v>126320</v>
      </c>
    </row>
    <row r="26" spans="1:3">
      <c r="A26" s="4" t="s">
        <v>54</v>
      </c>
      <c r="B26" s="5" t="n">
        <v>233429</v>
      </c>
      <c r="C26" s="5" t="n">
        <v>236520</v>
      </c>
    </row>
    <row r="27" spans="1:3">
      <c r="A27" s="4" t="s">
        <v>55</v>
      </c>
      <c r="B27" s="7" t="n">
        <v>1229563</v>
      </c>
      <c r="C27" s="7" t="n">
        <v>655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8</v>
      </c>
    </row>
    <row r="2" spans="1:3">
      <c r="A2" s="3" t="s">
        <v>57</v>
      </c>
    </row>
    <row r="3" spans="1:3">
      <c r="A3" s="4" t="s">
        <v>58</v>
      </c>
      <c r="B3" s="7" t="n">
        <v>-405</v>
      </c>
      <c r="C3" s="7" t="n">
        <v>-184</v>
      </c>
    </row>
    <row r="4" spans="1:3">
      <c r="A4" s="4" t="s">
        <v>59</v>
      </c>
      <c r="B4" s="8" t="n">
        <v>0.0001</v>
      </c>
      <c r="C4" s="8" t="n">
        <v>0.0001</v>
      </c>
    </row>
    <row r="5" spans="1:3">
      <c r="A5" s="4" t="s">
        <v>60</v>
      </c>
      <c r="B5" s="5" t="n">
        <v>225000000</v>
      </c>
      <c r="C5" s="5" t="n">
        <v>225000000</v>
      </c>
    </row>
    <row r="6" spans="1:3">
      <c r="A6" s="4" t="s">
        <v>61</v>
      </c>
      <c r="B6" s="5" t="n">
        <v>60906000</v>
      </c>
      <c r="C6" s="5" t="n">
        <v>60906000</v>
      </c>
    </row>
    <row r="7" spans="1:3">
      <c r="A7" s="4" t="s">
        <v>62</v>
      </c>
      <c r="B7" s="5" t="n">
        <v>60906000</v>
      </c>
      <c r="C7" s="5" t="n">
        <v>60906000</v>
      </c>
    </row>
    <row r="8" spans="1:3">
      <c r="A8" s="4" t="s">
        <v>63</v>
      </c>
      <c r="B8" s="8" t="n">
        <v>0.0001</v>
      </c>
      <c r="C8" s="8" t="n">
        <v>0.0001</v>
      </c>
    </row>
    <row r="9" spans="1:3">
      <c r="A9" s="4" t="s">
        <v>64</v>
      </c>
      <c r="B9" s="5" t="n">
        <v>25000000</v>
      </c>
      <c r="C9" s="5" t="n">
        <v>25000000</v>
      </c>
    </row>
    <row r="10" spans="1:3">
      <c r="A10" s="4" t="s">
        <v>65</v>
      </c>
      <c r="B10" s="4" t="s">
        <v>32</v>
      </c>
      <c r="C10" s="4" t="s">
        <v>32</v>
      </c>
    </row>
    <row r="11" spans="1:3">
      <c r="A11" s="4" t="s">
        <v>66</v>
      </c>
      <c r="B11" s="4" t="s">
        <v>32</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39460</v>
      </c>
      <c r="C4" s="4" t="s">
        <v>32</v>
      </c>
    </row>
    <row r="5" spans="1:3">
      <c r="A5" s="4" t="s">
        <v>71</v>
      </c>
      <c r="B5" s="5" t="n">
        <v>5000</v>
      </c>
      <c r="C5" s="5" t="n">
        <v>192000</v>
      </c>
    </row>
    <row r="6" spans="1:3">
      <c r="A6" s="4" t="s">
        <v>72</v>
      </c>
      <c r="B6" s="5" t="n">
        <v>144460</v>
      </c>
      <c r="C6" s="5" t="n">
        <v>192000</v>
      </c>
    </row>
    <row r="7" spans="1:3">
      <c r="A7" s="4" t="s">
        <v>73</v>
      </c>
      <c r="B7" s="5" t="n">
        <v>15392</v>
      </c>
      <c r="C7" s="5" t="n">
        <v>11148</v>
      </c>
    </row>
    <row r="8" spans="1:3">
      <c r="A8" s="4" t="s">
        <v>74</v>
      </c>
      <c r="B8" s="5" t="n">
        <v>129068</v>
      </c>
      <c r="C8" s="5" t="n">
        <v>180852</v>
      </c>
    </row>
    <row r="9" spans="1:3">
      <c r="A9" s="3" t="s">
        <v>75</v>
      </c>
    </row>
    <row r="10" spans="1:3">
      <c r="A10" s="4" t="s">
        <v>76</v>
      </c>
      <c r="B10" s="5" t="n">
        <v>156672</v>
      </c>
      <c r="C10" s="5" t="n">
        <v>149052</v>
      </c>
    </row>
    <row r="11" spans="1:3">
      <c r="A11" s="4" t="s">
        <v>77</v>
      </c>
      <c r="B11" s="5" t="n">
        <v>41250</v>
      </c>
      <c r="C11" s="5" t="n">
        <v>24914</v>
      </c>
    </row>
    <row r="12" spans="1:3">
      <c r="A12" s="4" t="s">
        <v>78</v>
      </c>
      <c r="B12" s="5" t="n">
        <v>60000</v>
      </c>
      <c r="C12" s="4" t="s">
        <v>32</v>
      </c>
    </row>
    <row r="13" spans="1:3">
      <c r="A13" s="4" t="s">
        <v>79</v>
      </c>
      <c r="B13" s="5" t="n">
        <v>18372</v>
      </c>
      <c r="C13" s="5" t="n">
        <v>15552</v>
      </c>
    </row>
    <row r="14" spans="1:3">
      <c r="A14" s="4" t="s">
        <v>80</v>
      </c>
      <c r="B14" s="5" t="n">
        <v>15608</v>
      </c>
      <c r="C14" s="5" t="n">
        <v>1921</v>
      </c>
    </row>
    <row r="15" spans="1:3">
      <c r="A15" s="4" t="s">
        <v>81</v>
      </c>
      <c r="B15" s="5" t="n">
        <v>291903</v>
      </c>
      <c r="C15" s="5" t="n">
        <v>191439</v>
      </c>
    </row>
    <row r="16" spans="1:3">
      <c r="A16" s="4" t="s">
        <v>82</v>
      </c>
      <c r="B16" s="5" t="n">
        <v>-162835</v>
      </c>
      <c r="C16" s="5" t="n">
        <v>-10588</v>
      </c>
    </row>
    <row r="17" spans="1:3">
      <c r="A17" s="3" t="s">
        <v>83</v>
      </c>
    </row>
    <row r="18" spans="1:3">
      <c r="A18" s="4" t="s">
        <v>84</v>
      </c>
      <c r="B18" s="5" t="n">
        <v>160000</v>
      </c>
      <c r="C18" s="4" t="s">
        <v>32</v>
      </c>
    </row>
    <row r="19" spans="1:3">
      <c r="A19" s="4" t="s">
        <v>85</v>
      </c>
      <c r="B19" s="5" t="n">
        <v>112</v>
      </c>
      <c r="C19" s="5" t="n">
        <v>77</v>
      </c>
    </row>
    <row r="20" spans="1:3">
      <c r="A20" s="4" t="s">
        <v>86</v>
      </c>
      <c r="B20" s="5" t="n">
        <v>-368</v>
      </c>
      <c r="C20" s="4" t="s">
        <v>32</v>
      </c>
    </row>
    <row r="21" spans="1:3">
      <c r="A21" s="4" t="s">
        <v>87</v>
      </c>
      <c r="B21" s="5" t="n">
        <v>159744</v>
      </c>
      <c r="C21" s="5" t="n">
        <v>77</v>
      </c>
    </row>
    <row r="22" spans="1:3">
      <c r="A22" s="4" t="s">
        <v>88</v>
      </c>
      <c r="B22" s="7" t="n">
        <v>-3091</v>
      </c>
      <c r="C22" s="7" t="n">
        <v>-10511</v>
      </c>
    </row>
    <row r="23" spans="1:3">
      <c r="A23" s="4" t="s">
        <v>89</v>
      </c>
      <c r="B23" s="7" t="n">
        <v>0</v>
      </c>
      <c r="C23" s="7" t="n">
        <v>0</v>
      </c>
    </row>
    <row r="24" spans="1:3">
      <c r="A24" s="4" t="s">
        <v>90</v>
      </c>
      <c r="B24" s="5" t="n">
        <v>60906000</v>
      </c>
      <c r="C24" s="5" t="n">
        <v>6090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1</v>
      </c>
      <c r="B1" s="2" t="s">
        <v>1</v>
      </c>
    </row>
    <row r="2" spans="1:3">
      <c r="B2" s="2" t="s">
        <v>2</v>
      </c>
      <c r="C2" s="2" t="s">
        <v>68</v>
      </c>
    </row>
    <row r="3" spans="1:3">
      <c r="A3" s="3" t="s">
        <v>92</v>
      </c>
    </row>
    <row r="4" spans="1:3">
      <c r="A4" s="4" t="s">
        <v>93</v>
      </c>
      <c r="B4" s="7" t="n">
        <v>64</v>
      </c>
      <c r="C4" s="7"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3091</v>
      </c>
      <c r="C4" s="7" t="n">
        <v>-10511</v>
      </c>
    </row>
    <row r="5" spans="1:3">
      <c r="A5" s="3" t="s">
        <v>97</v>
      </c>
    </row>
    <row r="6" spans="1:3">
      <c r="A6" s="4" t="s">
        <v>98</v>
      </c>
      <c r="B6" s="5" t="n">
        <v>221</v>
      </c>
      <c r="C6" s="4" t="s">
        <v>32</v>
      </c>
    </row>
    <row r="7" spans="1:3">
      <c r="A7" s="4" t="s">
        <v>99</v>
      </c>
      <c r="B7" s="4" t="s">
        <v>32</v>
      </c>
      <c r="C7" s="5" t="n">
        <v>3000</v>
      </c>
    </row>
    <row r="8" spans="1:3">
      <c r="A8" s="3" t="s">
        <v>100</v>
      </c>
    </row>
    <row r="9" spans="1:3">
      <c r="A9" s="4" t="s">
        <v>101</v>
      </c>
      <c r="B9" s="5" t="n">
        <v>82</v>
      </c>
      <c r="C9" s="5" t="n">
        <v>-77</v>
      </c>
    </row>
    <row r="10" spans="1:3">
      <c r="A10" s="4" t="s">
        <v>102</v>
      </c>
      <c r="B10" s="5" t="n">
        <v>-9460</v>
      </c>
      <c r="C10" s="4" t="s">
        <v>32</v>
      </c>
    </row>
    <row r="11" spans="1:3">
      <c r="A11" s="4" t="s">
        <v>103</v>
      </c>
      <c r="B11" s="5" t="n">
        <v>-2910</v>
      </c>
      <c r="C11" s="4" t="s">
        <v>32</v>
      </c>
    </row>
    <row r="12" spans="1:3">
      <c r="A12" s="4" t="s">
        <v>104</v>
      </c>
      <c r="B12" s="5" t="n">
        <v>-375000</v>
      </c>
      <c r="C12" s="4" t="s">
        <v>32</v>
      </c>
    </row>
    <row r="13" spans="1:3">
      <c r="A13" s="4" t="s">
        <v>105</v>
      </c>
      <c r="B13" s="5" t="n">
        <v>-44755</v>
      </c>
      <c r="C13" s="4" t="s">
        <v>32</v>
      </c>
    </row>
    <row r="14" spans="1:3">
      <c r="A14" s="4" t="s">
        <v>106</v>
      </c>
      <c r="B14" s="4" t="s">
        <v>32</v>
      </c>
      <c r="C14" s="5" t="n">
        <v>-35131</v>
      </c>
    </row>
    <row r="15" spans="1:3">
      <c r="A15" s="4" t="s">
        <v>107</v>
      </c>
      <c r="B15" s="4" t="s">
        <v>32</v>
      </c>
      <c r="C15" s="5" t="n">
        <v>-12979</v>
      </c>
    </row>
    <row r="16" spans="1:3">
      <c r="A16" s="4" t="s">
        <v>108</v>
      </c>
      <c r="B16" s="5" t="n">
        <v>38211</v>
      </c>
      <c r="C16" s="5" t="n">
        <v>-5231</v>
      </c>
    </row>
    <row r="17" spans="1:3">
      <c r="A17" s="4" t="s">
        <v>109</v>
      </c>
      <c r="B17" s="5" t="n">
        <v>-96000</v>
      </c>
      <c r="C17" s="4" t="s">
        <v>32</v>
      </c>
    </row>
    <row r="18" spans="1:3">
      <c r="A18" s="4" t="s">
        <v>110</v>
      </c>
      <c r="B18" s="5" t="n">
        <v>625000</v>
      </c>
      <c r="C18" s="4" t="s">
        <v>32</v>
      </c>
    </row>
    <row r="19" spans="1:3">
      <c r="A19" s="4" t="s">
        <v>111</v>
      </c>
      <c r="B19" s="5" t="n">
        <v>9500</v>
      </c>
      <c r="C19" s="4" t="s">
        <v>32</v>
      </c>
    </row>
    <row r="20" spans="1:3">
      <c r="A20" s="4" t="s">
        <v>112</v>
      </c>
      <c r="B20" s="5" t="n">
        <v>141798</v>
      </c>
      <c r="C20" s="5" t="n">
        <v>-34971</v>
      </c>
    </row>
    <row r="21" spans="1:3">
      <c r="A21" s="3" t="s">
        <v>113</v>
      </c>
    </row>
    <row r="22" spans="1:3">
      <c r="A22" s="4" t="s">
        <v>114</v>
      </c>
      <c r="B22" s="5" t="n">
        <v>2563</v>
      </c>
      <c r="C22" s="4" t="s">
        <v>32</v>
      </c>
    </row>
    <row r="23" spans="1:3">
      <c r="A23" s="4" t="s">
        <v>115</v>
      </c>
      <c r="B23" s="5" t="n">
        <v>2563</v>
      </c>
      <c r="C23" s="4" t="s">
        <v>32</v>
      </c>
    </row>
    <row r="24" spans="1:3">
      <c r="A24" s="4" t="s">
        <v>116</v>
      </c>
      <c r="B24" s="5" t="n">
        <v>144361</v>
      </c>
      <c r="C24" s="5" t="n">
        <v>-34971</v>
      </c>
    </row>
    <row r="25" spans="1:3">
      <c r="A25" s="4" t="s">
        <v>117</v>
      </c>
      <c r="B25" s="5" t="n">
        <v>493514</v>
      </c>
      <c r="C25" s="5" t="n">
        <v>67841</v>
      </c>
    </row>
    <row r="26" spans="1:3">
      <c r="A26" s="4" t="s">
        <v>118</v>
      </c>
      <c r="B26" s="5" t="n">
        <v>637875</v>
      </c>
      <c r="C26" s="5" t="n">
        <v>32870</v>
      </c>
    </row>
    <row r="27" spans="1:3">
      <c r="A27" s="3" t="s">
        <v>119</v>
      </c>
    </row>
    <row r="28" spans="1:3">
      <c r="A28" s="4" t="s">
        <v>120</v>
      </c>
      <c r="B28" s="5" t="n">
        <v>368</v>
      </c>
      <c r="C28" s="4" t="s">
        <v>32</v>
      </c>
    </row>
    <row r="29" spans="1:3">
      <c r="A29" s="4" t="s">
        <v>121</v>
      </c>
      <c r="B29" s="4" t="s">
        <v>32</v>
      </c>
      <c r="C29"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5:32Z</dcterms:created>
  <dcterms:modified xmlns:dcterms="http://purl.org/dc/terms/" xmlns:xsi="http://www.w3.org/2001/XMLSchema-instance" xsi:type="dcterms:W3CDTF">2017-05-22T16:55:32Z</dcterms:modified>
</cp:coreProperties>
</file>